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cDonne" sheetId="2" state="visible" r:id="rId2"/>
    <sheet xmlns:r="http://schemas.openxmlformats.org/officeDocument/2006/relationships" name="Risk_Return Detail Data- McDon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Jun. 21,
		2019</t>
  </si>
  <si>
    <t>Document Effective Date</t>
  </si>
  <si>
    <t>dei_DocumentEffectiveDate</t>
  </si>
  <si>
    <t>Prospectus Date</t>
  </si>
  <si>
    <t>rr_ProspectusDate</t>
  </si>
  <si>
    <t>May 1,
		2019</t>
  </si>
  <si>
    <t>Entity Inv Company Type</t>
  </si>
  <si>
    <t>dei_EntityInvCompanyType</t>
  </si>
  <si>
    <t>N-1A</t>
  </si>
  <si>
    <t>May 01, 2019</t>
  </si>
  <si>
    <t xml:space="preserve">MCDONNELL INTERMEDIATE MUNICIPAL BOND FUND Effective June 30, 2019, Loomis Sayles is the new Sub-Adviser to the Fund. Therefore, all references to McDonnell Investment Management, LLC (“McDonnell”) are hereby replaced with Loomis Sayles. Additionally, effective June 30, 2019, the Fund’s name is changed to Loomis Sayles Intermediate Municipal Bond Fund. </t>
  </si>
  <si>
    <t>Supplement to Prospectus [Text Block]</t>
  </si>
  <si>
    <t>rr_SupplementToProspectusTextBlock</t>
  </si>
  <si>
    <t>McDonnell Intermediate Municipal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0:24:34Z</dcterms:created>
  <dcterms:modified xmlns:dcterms="http://purl.org/dc/terms/" xmlns:xsi="http://www.w3.org/2001/XMLSchema-instance" xsi:type="dcterms:W3CDTF">2019-07-12T10:24:34Z</dcterms:modified>
</cp:coreProperties>
</file>